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RELATED PARTY TRANSACTIONS" sheetId="8" r:id="rId8"/>
    <s:sheet name="NOTES PAYABLE" sheetId="9" r:id="rId9"/>
    <s:sheet name="EQUITY" sheetId="10" r:id="rId10"/>
    <s:sheet name="GOING CONCERN (Details Narrativ" sheetId="11" r:id="rId11"/>
    <s:sheet name="RELATED PARTY TRANSACTIONS (Det" sheetId="12" r:id="rId12"/>
    <s:sheet name="NOTES PAYABLE (Details Narrativ" sheetId="13" r:id="rId13"/>
    <s:sheet name="EQUITY (Details Narrative)" sheetId="14" r:id="rId14"/>
  </s:sheets>
  <s:definedNames/>
  <s:calcPr calcId="124519" calcMode="auto" fullCalcOnLoad="1"/>
</s:workbook>
</file>

<file path=xl/sharedStrings.xml><?xml version="1.0" encoding="utf-8"?>
<sst xmlns="http://schemas.openxmlformats.org/spreadsheetml/2006/main" uniqueCount="145">
  <si>
    <t>Document and Entity Information - shares</t>
  </si>
  <si>
    <t>9 Months Ended</t>
  </si>
  <si>
    <t>Sep. 30, 2016</t>
  </si>
  <si>
    <t>Nov. 17, 2016</t>
  </si>
  <si>
    <t>Document And Entity Information</t>
  </si>
  <si>
    <t>Entity Registrant Name</t>
  </si>
  <si>
    <t>Crown Equity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Total Current Assets</t>
  </si>
  <si>
    <t>Total Assets</t>
  </si>
  <si>
    <t>Current Liabilities</t>
  </si>
  <si>
    <t>Accounts payable</t>
  </si>
  <si>
    <t>Accounts payable to related parties</t>
  </si>
  <si>
    <t>Notes payable</t>
  </si>
  <si>
    <t>Notes payable to related parties</t>
  </si>
  <si>
    <t>Total Current Liabilities</t>
  </si>
  <si>
    <t>Stockholders' Deficit:</t>
  </si>
  <si>
    <t>Preferred Stock</t>
  </si>
  <si>
    <t xml:space="preserve"> </t>
  </si>
  <si>
    <t>Common Stock, 490,000,000 authorized at $0.001 par value; 11,195,831 and 10,904,564 shares issued and outstanding</t>
  </si>
  <si>
    <t>Additional paid-in capital</t>
  </si>
  <si>
    <t>Accumulated deficit</t>
  </si>
  <si>
    <t>Total Stockholder's Deficit</t>
  </si>
  <si>
    <t>Total Liabilities and Stockholders' Deficit</t>
  </si>
  <si>
    <t>Series A Preferred Stock [Member]</t>
  </si>
  <si>
    <t>CONSOLIDATED BALANCE SHEETS (Parenthetical) - $ / shares</t>
  </si>
  <si>
    <t>Stockholders' Equity (Deficit):</t>
  </si>
  <si>
    <t>Preferred stock, par value (in dollars per share)</t>
  </si>
  <si>
    <t>Preferred stock, shares authorized</t>
  </si>
  <si>
    <t>Preferred stock, undesignated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5</t>
  </si>
  <si>
    <t>Consolidated Statements Of Operations</t>
  </si>
  <si>
    <t>Revenue</t>
  </si>
  <si>
    <t>Operating expenses</t>
  </si>
  <si>
    <t>Depreciation</t>
  </si>
  <si>
    <t>General and Administrative</t>
  </si>
  <si>
    <t>Total Operating Expenses</t>
  </si>
  <si>
    <t>Net Operating Loss</t>
  </si>
  <si>
    <t>Other (expense) income</t>
  </si>
  <si>
    <t>Other income</t>
  </si>
  <si>
    <t>Interest expense</t>
  </si>
  <si>
    <t>Loss on debt settlement</t>
  </si>
  <si>
    <t>Settlement expense</t>
  </si>
  <si>
    <t>Total other expense</t>
  </si>
  <si>
    <t>Net loss</t>
  </si>
  <si>
    <t>Net loss per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Common stock issued for services</t>
  </si>
  <si>
    <t>Amortization of beneficial conversion feature</t>
  </si>
  <si>
    <t>Changes in operating assets and liabilities:</t>
  </si>
  <si>
    <t>Prepayment for services - Related party</t>
  </si>
  <si>
    <t>Accounts payable and accrued expenses</t>
  </si>
  <si>
    <t>Net cash used in operating activities</t>
  </si>
  <si>
    <t>Cash flows from financing activities</t>
  </si>
  <si>
    <t>Proceeds from sale of common stock</t>
  </si>
  <si>
    <t>Payments on Related Party Notes Payable</t>
  </si>
  <si>
    <t>Borrowings on third-party notes payable</t>
  </si>
  <si>
    <t>Borrowings on third-party convertible notes payable</t>
  </si>
  <si>
    <t>Borrowings on related party notes payable</t>
  </si>
  <si>
    <t>Borrowings on related party convertible notes payable</t>
  </si>
  <si>
    <t>Net cash provided by financing activities</t>
  </si>
  <si>
    <t>Net increase (decrease) in cash</t>
  </si>
  <si>
    <t>Cash, beginning of period</t>
  </si>
  <si>
    <t>Cash, end of period</t>
  </si>
  <si>
    <t>Supplemental disclosure of cash flow information</t>
  </si>
  <si>
    <t>Interest paid</t>
  </si>
  <si>
    <t>Income taxes paid</t>
  </si>
  <si>
    <t>Noncash investing and financing activities</t>
  </si>
  <si>
    <t>Common stock issued for settlement of debt and interest</t>
  </si>
  <si>
    <t>Common stock issued for accounts payable and interest payable</t>
  </si>
  <si>
    <t>Forgiveness of debt - related party</t>
  </si>
  <si>
    <t>Common stock issued for conversion of debt and interest</t>
  </si>
  <si>
    <t>Beneficial conversion feature discount on convertible notes</t>
  </si>
  <si>
    <t>BASIS OF PRESENTATION</t>
  </si>
  <si>
    <t>Notes to Financial Statements</t>
  </si>
  <si>
    <t>NOTE 1 - BASIS OF PRESENTATION</t>
  </si>
  <si>
    <t>The accompanying unaudited interim consolidated
financial statements of Crown Equity Holdings Inc. (Crown Equit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5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10,764,136 and a working capital deficit of $196,424 as of September 30, 2016.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The Companys expenses are planned to decrease
as a percent of revenue resulting in profitability and increased shareholders equity.</t>
  </si>
  <si>
    <t>RELATED PARTY TRANSACTIONS</t>
  </si>
  <si>
    <t>NOTE 3 - RELATED PARTY TRANSACTIONS</t>
  </si>
  <si>
    <t>The Company is provided office space by one
of the officers and directors at no charge. The Company believes that this office space is sufficient for its needs for the foreseeable
future. As of September 30, 2016 and December 31, 2015,
the Company had a payable of $5,026 to Montse Zaman, director. The payable is unsecured, bears no interest and due on demand. As of December 31, 2015, the Company had outstanding
notes payable to related parties of $23,674. During the nine months ended September 30, 2016 the Company issued a convertible note
of $40,000 with conversion price at $0.50, and repaid $13,558 under other related party notes. The $40,000 convertible note has
been converted to 80,000 shares of common stock according to the term of the note agreement at $0.5 per share. As of September
30, 2016 the aggregate outstanding balance under these related party notes payable was $10,116. These notes payables are with various
officers and directors of the Company and with entities controlled by officers or directors of the Company including Mike Zaman,
Montse Zaman and etc. The Company evaluated embedded conversion features
within convertible debt under ASC 815 "Derivatives and Hedging" and determine the embedded conversion feature(s) should
not be bifurcated from the host instrument and not accounted for as a derivative. The Company further evaluated the instrument
under ASC 470-20 "Debt with Conversion and Other Options" and determine the conversion option is a beneficial conversion
feature (BCF). The intrinsic value of the BCF is determined to be $36,000, and is recognized as debt discount against additional
paid in capital. Since the note is converted during the nine months ended September 30, 2016, the intrinsic value of the BCF is
fully recognized as amortization of debt discount during the nine months ended September 30, 2016. During the nine months ended September 30,
2016, the Company paid an aggregate of $5,830 of expenses on behalf of two related entities with common officers and directors.
The Company holds investments in these entities.</t>
  </si>
  <si>
    <t>NOTES PAYABLE</t>
  </si>
  <si>
    <t>NOTE 4 - NOTES PAYABLE</t>
  </si>
  <si>
    <t>As of September 30, 2016 and December 31, 2015,
the aggregate unpaid principal balance under notes payable was $9,500 and $11,500 respectively. During the nine months ended September
30, 2016, the Company has a total additional borrowing of $17,000 of convertible note from third parties. The notes payable are
convertible into common stock at $0.50 per share. The $17,000 of convertible notes was fully converted into 34,000 shares of common
stock during the period. $2,000 of non-convertible note and $707 of accrued interest were settled by issuing 5,000 shares of common
stock at fair value of $22,150, resulted in a $19,443 loss on settlement of debt. At September 30, 2016, the total outstanding
short-term notes payable due to non-related third parties was $9,500. The notes were unsecured subject to annual interest ranging
from 0% to 12%, due on demand. The Company evaluated embedded conversion features
within convertible debt under ASC 815 "Derivatives and Hedging" and determine the embedded conversion feature(s) should
not be bifurcated from the host instrument and not accounted for as a derivative. The Company further evaluated the instrument
under ASC 470-20 "Debt with Conversion and Other Options" and determine the conversion option is a beneficial conversion
feature (BCF). The intrinsic value of the BCF is determined to be $8,000, and is recognized as debt discount against additional
paid in capital. Since the note is converted during the nine month ended September 30, 2016, the intrinsic value of the BCF is
fully recognized as amortization of debt discount during the nine month ended September 30, 2016.</t>
  </si>
  <si>
    <t>EQUITY</t>
  </si>
  <si>
    <t>NOTE 5 - EQUITY</t>
  </si>
  <si>
    <t>During the nine months ended September 30,
2016, the Company issued the following shares of common stock:
· 172,267 shares for total $97,767 cash
· 5,000 shares were issued to settle $2,707 in debt and accrued interest. Such stock was valued at $22,150 at the date of issue and $19,443 was recognized as loss on settlement of debt.
· 114,000 shares of common stock were issued for debt conversion at $0.5 per share.</t>
  </si>
  <si>
    <t>GOING CONCERN (Details Narrative) - USD ($)</t>
  </si>
  <si>
    <t>Going Concern Details Narrative</t>
  </si>
  <si>
    <t>Stockholder's Deficit</t>
  </si>
  <si>
    <t>RELATED PARTY TRANSACTIONS (Details Narrative) - USD ($)</t>
  </si>
  <si>
    <t>Issuance of convertible note</t>
  </si>
  <si>
    <t>Issuance of convertible note, conversion price</t>
  </si>
  <si>
    <t>Issuance of convertible note repaid</t>
  </si>
  <si>
    <t>Directors and Officers [Member]</t>
  </si>
  <si>
    <t>Aggregate expenses on behalf of two related entities with common officers and directors</t>
  </si>
  <si>
    <t>Monste Zaman [Member]</t>
  </si>
  <si>
    <t>NOTES PAYABLE (Details Narrative) - USD ($)</t>
  </si>
  <si>
    <t>Notes Payable Details Narrative</t>
  </si>
  <si>
    <t>Additional borrowing of convertible note from third parties</t>
  </si>
  <si>
    <t>Total outstanding short-term notes payable due to non-related third parties</t>
  </si>
  <si>
    <t>EQUITY (Details Narrative) - USD ($)</t>
  </si>
  <si>
    <t>Equity Details Narrative</t>
  </si>
  <si>
    <t>Issuance of common stock, shares</t>
  </si>
  <si>
    <t>Issuance of common stock, shares for debt conversion</t>
  </si>
  <si>
    <t>Issuance of common stock, per share for debt conversion</t>
  </si>
  <si>
    <t>Issuance of common stock, shares for debt and accrued interest</t>
  </si>
  <si>
    <t>Debt and accrued interest, valued at the date of issue</t>
  </si>
  <si>
    <t>Amount recognized as loss on settlement of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38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119583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08</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23</v>
      </c>
      <c t="s" s="2" r="B1">
        <v>2</v>
      </c>
      <c t="s" s="2" r="C1">
        <v>28</v>
      </c>
    </row>
    <row spans="1:3" r="2">
      <c t="s" s="3" r="A2">
        <v>124</v>
      </c>
    </row>
    <row spans="1:3" r="3">
      <c t="s" s="4" r="A3">
        <v>44</v>
      </c>
      <c t="n" s="7" r="B3">
        <v>-10764136</v>
      </c>
      <c t="n" s="7" r="C3">
        <v>-10572114</v>
      </c>
    </row>
    <row spans="1:3" r="4">
      <c t="s" s="4" r="A4">
        <v>125</v>
      </c>
      <c t="n" s="7" r="B4">
        <v>-196424</v>
      </c>
      <c t="n" s="7" r="C4">
        <v>-22531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26</v>
      </c>
      <c t="s" s="2" r="B1">
        <v>1</v>
      </c>
    </row>
    <row spans="1:4" r="2">
      <c t="s" s="2" r="B2">
        <v>2</v>
      </c>
      <c t="s" s="2" r="C2">
        <v>61</v>
      </c>
      <c t="s" s="2" r="D2">
        <v>28</v>
      </c>
    </row>
    <row spans="1:4" r="3">
      <c t="s" s="4" r="A3">
        <v>37</v>
      </c>
      <c t="n" s="7" r="B3">
        <v>10116</v>
      </c>
      <c t="n" s="7" r="D3">
        <v>23674</v>
      </c>
    </row>
    <row spans="1:4" r="4">
      <c t="s" s="4" r="A4">
        <v>35</v>
      </c>
      <c t="n" s="6" r="B4">
        <v>5026</v>
      </c>
      <c t="n" s="6" r="D4">
        <v>5026</v>
      </c>
    </row>
    <row spans="1:4" r="5">
      <c t="s" s="4" r="A5">
        <v>127</v>
      </c>
      <c t="n" s="7" r="B5">
        <v>40000</v>
      </c>
      <c t="s" s="4" r="C5">
        <v>41</v>
      </c>
    </row>
    <row spans="1:4" r="6">
      <c t="s" s="4" r="A6">
        <v>128</v>
      </c>
      <c t="n" s="9" r="B6">
        <v>0.5</v>
      </c>
    </row>
    <row spans="1:4" r="7">
      <c t="s" s="4" r="A7">
        <v>129</v>
      </c>
      <c t="n" s="7" r="B7">
        <v>13558</v>
      </c>
    </row>
    <row spans="1:4" r="8">
      <c t="s" s="4" r="A8">
        <v>130</v>
      </c>
    </row>
    <row spans="1:4" r="9">
      <c t="s" s="4" r="A9">
        <v>37</v>
      </c>
      <c t="n" s="6" r="B9">
        <v>10116</v>
      </c>
    </row>
    <row spans="1:4" r="10">
      <c t="s" s="4" r="A10">
        <v>131</v>
      </c>
      <c t="n" s="6" r="B10">
        <v>5830</v>
      </c>
    </row>
    <row spans="1:4" r="11">
      <c t="s" s="4" r="A11">
        <v>132</v>
      </c>
    </row>
    <row spans="1:4" r="12">
      <c t="s" s="4" r="A12">
        <v>35</v>
      </c>
      <c t="n" s="7" r="B12">
        <v>5026</v>
      </c>
      <c t="n" s="7" r="D12">
        <v>502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133</v>
      </c>
      <c t="s" s="2" r="B1">
        <v>1</v>
      </c>
    </row>
    <row spans="1:4" r="2">
      <c t="s" s="2" r="B2">
        <v>2</v>
      </c>
      <c t="s" s="2" r="C2">
        <v>61</v>
      </c>
      <c t="s" s="2" r="D2">
        <v>28</v>
      </c>
    </row>
    <row spans="1:4" r="3">
      <c t="s" s="3" r="A3">
        <v>134</v>
      </c>
    </row>
    <row spans="1:4" r="4">
      <c t="s" s="4" r="A4">
        <v>36</v>
      </c>
      <c t="n" s="7" r="B4">
        <v>9500</v>
      </c>
      <c t="n" s="7" r="D4">
        <v>11500</v>
      </c>
    </row>
    <row spans="1:4" r="5">
      <c t="s" s="4" r="A5">
        <v>135</v>
      </c>
      <c t="n" s="6" r="B5">
        <v>17000</v>
      </c>
      <c t="s" s="4" r="C5">
        <v>41</v>
      </c>
    </row>
    <row spans="1:4" r="6">
      <c t="s" s="4" r="A6">
        <v>136</v>
      </c>
      <c t="n" s="7" r="B6">
        <v>95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37</v>
      </c>
      <c t="s" s="2" r="B1">
        <v>1</v>
      </c>
    </row>
    <row spans="1:3" r="2">
      <c t="s" s="2" r="B2">
        <v>2</v>
      </c>
      <c t="s" s="2" r="C2">
        <v>61</v>
      </c>
    </row>
    <row spans="1:3" r="3">
      <c t="s" s="3" r="A3">
        <v>138</v>
      </c>
    </row>
    <row spans="1:3" r="4">
      <c t="s" s="4" r="A4">
        <v>139</v>
      </c>
      <c t="n" s="6" r="B4">
        <v>172267</v>
      </c>
    </row>
    <row spans="1:3" r="5">
      <c t="s" s="4" r="A5">
        <v>88</v>
      </c>
      <c t="n" s="7" r="B5">
        <v>97767</v>
      </c>
      <c t="n" s="7" r="C5">
        <v>22081</v>
      </c>
    </row>
    <row spans="1:3" r="6">
      <c t="s" s="4" r="A6">
        <v>140</v>
      </c>
      <c t="n" s="6" r="B6">
        <v>114000</v>
      </c>
    </row>
    <row spans="1:3" r="7">
      <c t="s" s="4" r="A7">
        <v>141</v>
      </c>
      <c t="n" s="10" r="B7">
        <v>0.5</v>
      </c>
    </row>
    <row spans="1:3" r="8">
      <c t="s" s="4" r="A8">
        <v>142</v>
      </c>
      <c t="n" s="6" r="B8">
        <v>5000</v>
      </c>
    </row>
    <row spans="1:3" r="9">
      <c t="s" s="4" r="A9">
        <v>102</v>
      </c>
      <c t="n" s="7" r="B9">
        <v>2707</v>
      </c>
      <c t="n" s="7" r="C9">
        <v>103523</v>
      </c>
    </row>
    <row spans="1:3" r="10">
      <c t="s" s="4" r="A10">
        <v>143</v>
      </c>
      <c t="n" s="6" r="B10">
        <v>22150</v>
      </c>
    </row>
    <row spans="1:3" r="11">
      <c t="s" s="4" r="A11">
        <v>144</v>
      </c>
      <c t="n" s="7" r="B11">
        <v>194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545</v>
      </c>
      <c t="n" s="7" r="C3">
        <v>2448</v>
      </c>
    </row>
    <row spans="1:3" r="4">
      <c t="s" s="4" r="A4">
        <v>31</v>
      </c>
      <c t="n" s="6" r="B4">
        <v>9545</v>
      </c>
      <c t="n" s="6" r="C4">
        <v>2448</v>
      </c>
    </row>
    <row spans="1:3" r="5">
      <c t="s" s="4" r="A5">
        <v>32</v>
      </c>
      <c t="n" s="6" r="B5">
        <v>9545</v>
      </c>
      <c t="n" s="6" r="C5">
        <v>2448</v>
      </c>
    </row>
    <row spans="1:3" r="6">
      <c t="s" s="3" r="A6">
        <v>33</v>
      </c>
    </row>
    <row spans="1:3" r="7">
      <c t="s" s="4" r="A7">
        <v>34</v>
      </c>
      <c t="n" s="6" r="B7">
        <v>181327</v>
      </c>
      <c t="n" s="6" r="C7">
        <v>187567</v>
      </c>
    </row>
    <row spans="1:3" r="8">
      <c t="s" s="4" r="A8">
        <v>35</v>
      </c>
      <c t="n" s="6" r="B8">
        <v>5026</v>
      </c>
      <c t="n" s="6" r="C8">
        <v>5026</v>
      </c>
    </row>
    <row spans="1:3" r="9">
      <c t="s" s="4" r="A9">
        <v>36</v>
      </c>
      <c t="n" s="6" r="B9">
        <v>9500</v>
      </c>
      <c t="n" s="6" r="C9">
        <v>11500</v>
      </c>
    </row>
    <row spans="1:3" r="10">
      <c t="s" s="4" r="A10">
        <v>37</v>
      </c>
      <c t="n" s="6" r="B10">
        <v>10116</v>
      </c>
      <c t="n" s="6" r="C10">
        <v>23674</v>
      </c>
    </row>
    <row spans="1:3" r="11">
      <c t="s" s="4" r="A11">
        <v>38</v>
      </c>
      <c t="n" s="6" r="B11">
        <v>205969</v>
      </c>
      <c t="n" s="6" r="C11">
        <v>227767</v>
      </c>
    </row>
    <row spans="1:3" r="12">
      <c t="s" s="3" r="A12">
        <v>39</v>
      </c>
    </row>
    <row spans="1:3" r="13">
      <c t="s" s="4" r="A13">
        <v>40</v>
      </c>
      <c t="s" s="4" r="B13">
        <v>41</v>
      </c>
      <c t="s" s="4" r="C13">
        <v>41</v>
      </c>
    </row>
    <row spans="1:3" r="14">
      <c t="s" s="4" r="A14">
        <v>42</v>
      </c>
      <c t="n" s="6" r="B14">
        <v>11196</v>
      </c>
      <c t="n" s="6" r="C14">
        <v>10905</v>
      </c>
    </row>
    <row spans="1:3" r="15">
      <c t="s" s="4" r="A15">
        <v>43</v>
      </c>
      <c t="n" s="6" r="B15">
        <v>10556516</v>
      </c>
      <c t="n" s="6" r="C15">
        <v>10335890</v>
      </c>
    </row>
    <row spans="1:3" r="16">
      <c t="s" s="4" r="A16">
        <v>44</v>
      </c>
      <c t="n" s="6" r="B16">
        <v>-10764136</v>
      </c>
      <c t="n" s="6" r="C16">
        <v>-10572114</v>
      </c>
    </row>
    <row spans="1:3" r="17">
      <c t="s" s="4" r="A17">
        <v>45</v>
      </c>
      <c t="n" s="6" r="B17">
        <v>-196424</v>
      </c>
      <c t="n" s="6" r="C17">
        <v>-225319</v>
      </c>
    </row>
    <row spans="1:3" r="18">
      <c t="s" s="4" r="A18">
        <v>46</v>
      </c>
      <c t="n" s="6" r="B18">
        <v>9545</v>
      </c>
      <c t="n" s="6" r="C18">
        <v>2448</v>
      </c>
    </row>
    <row spans="1:3" r="19">
      <c t="s" s="4" r="A19">
        <v>47</v>
      </c>
    </row>
    <row spans="1:3" r="20">
      <c t="s" s="3" r="A20">
        <v>39</v>
      </c>
    </row>
    <row spans="1:3" r="21">
      <c t="s" s="4" r="A21">
        <v>40</v>
      </c>
      <c t="s" s="4" r="B21">
        <v>41</v>
      </c>
      <c t="s" s="4" r="C21">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8</v>
      </c>
      <c t="s" s="2" r="B1">
        <v>2</v>
      </c>
      <c t="s" s="2" r="C1">
        <v>28</v>
      </c>
    </row>
    <row spans="1:3" r="2">
      <c t="s" s="3" r="A2">
        <v>49</v>
      </c>
    </row>
    <row spans="1:3" r="3">
      <c t="s" s="4" r="A3">
        <v>50</v>
      </c>
      <c t="n" s="8" r="B3">
        <v>0.001</v>
      </c>
      <c t="n" s="8" r="C3">
        <v>0.001</v>
      </c>
    </row>
    <row spans="1:3" r="4">
      <c t="s" s="4" r="A4">
        <v>51</v>
      </c>
      <c t="n" s="6" r="B4">
        <v>10000000</v>
      </c>
      <c t="n" s="6" r="C4">
        <v>10000000</v>
      </c>
    </row>
    <row spans="1:3" r="5">
      <c t="s" s="4" r="A5">
        <v>52</v>
      </c>
      <c t="n" s="6" r="B5">
        <v>9000000</v>
      </c>
      <c t="n" s="6" r="C5">
        <v>9000000</v>
      </c>
    </row>
    <row spans="1:3" r="6">
      <c t="s" s="4" r="A6">
        <v>53</v>
      </c>
      <c t="n" s="6" r="B6">
        <v>0</v>
      </c>
      <c t="n" s="6" r="C6">
        <v>0</v>
      </c>
    </row>
    <row spans="1:3" r="7">
      <c t="s" s="4" r="A7">
        <v>54</v>
      </c>
      <c t="n" s="6" r="B7">
        <v>0</v>
      </c>
      <c t="n" s="6" r="C7">
        <v>0</v>
      </c>
    </row>
    <row spans="1:3" r="8">
      <c t="s" s="4" r="A8">
        <v>55</v>
      </c>
      <c t="n" s="8" r="B8">
        <v>0.001</v>
      </c>
      <c t="n" s="8" r="C8">
        <v>0.001</v>
      </c>
    </row>
    <row spans="1:3" r="9">
      <c t="s" s="4" r="A9">
        <v>56</v>
      </c>
      <c t="n" s="6" r="B9">
        <v>490000000</v>
      </c>
      <c t="n" s="6" r="C9">
        <v>490000000</v>
      </c>
    </row>
    <row spans="1:3" r="10">
      <c t="s" s="4" r="A10">
        <v>57</v>
      </c>
      <c t="n" s="6" r="B10">
        <v>11195831</v>
      </c>
      <c t="n" s="6" r="C10">
        <v>10904564</v>
      </c>
    </row>
    <row spans="1:3" r="11">
      <c t="s" s="4" r="A11">
        <v>58</v>
      </c>
      <c t="n" s="6" r="B11">
        <v>11195831</v>
      </c>
      <c t="n" s="6" r="C11">
        <v>10904564</v>
      </c>
    </row>
    <row spans="1:3" r="12">
      <c t="s" s="4" r="A12">
        <v>47</v>
      </c>
    </row>
    <row spans="1:3" r="13">
      <c t="s" s="3" r="A13">
        <v>49</v>
      </c>
    </row>
    <row spans="1:3" r="14">
      <c t="s" s="4" r="A14">
        <v>50</v>
      </c>
      <c t="n" s="8" r="B14">
        <v>0.001</v>
      </c>
      <c t="n" s="8" r="C14">
        <v>0.001</v>
      </c>
    </row>
    <row spans="1:3" r="15">
      <c t="s" s="4" r="A15">
        <v>51</v>
      </c>
      <c t="n" s="6" r="B15">
        <v>1000000</v>
      </c>
      <c t="n" s="6" r="C15">
        <v>1000000</v>
      </c>
    </row>
    <row spans="1:3" r="16">
      <c t="s" s="4" r="A16">
        <v>52</v>
      </c>
      <c t="n" s="6" r="B16">
        <v>0</v>
      </c>
      <c t="n" s="6" r="C16">
        <v>0</v>
      </c>
    </row>
    <row spans="1:3" r="17">
      <c t="s" s="4" r="A17">
        <v>53</v>
      </c>
      <c t="n" s="6" r="B17">
        <v>0</v>
      </c>
      <c t="n" s="6" r="C1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531</v>
      </c>
      <c t="n" s="7" r="C4">
        <v>124</v>
      </c>
      <c t="n" s="7" r="D4">
        <v>1906</v>
      </c>
      <c t="n" s="7" r="E4">
        <v>801</v>
      </c>
    </row>
    <row spans="1:5" r="5">
      <c t="s" s="3" r="A5">
        <v>64</v>
      </c>
    </row>
    <row spans="1:5" r="6">
      <c t="s" s="4" r="A6">
        <v>65</v>
      </c>
      <c t="s" s="4" r="B6">
        <v>41</v>
      </c>
      <c t="s" s="4" r="C6">
        <v>41</v>
      </c>
      <c t="n" s="6" r="E6">
        <v>618</v>
      </c>
    </row>
    <row spans="1:5" r="7">
      <c t="s" s="4" r="A7">
        <v>66</v>
      </c>
      <c t="n" s="6" r="B7">
        <v>44052</v>
      </c>
      <c t="n" s="6" r="C7">
        <v>12369</v>
      </c>
      <c t="n" s="6" r="D7">
        <v>127489</v>
      </c>
      <c t="n" s="6" r="E7">
        <v>286880</v>
      </c>
    </row>
    <row spans="1:5" r="8">
      <c t="s" s="4" r="A8">
        <v>67</v>
      </c>
      <c t="n" s="6" r="B8">
        <v>44052</v>
      </c>
      <c t="n" s="6" r="C8">
        <v>12369</v>
      </c>
      <c t="n" s="6" r="D8">
        <v>127489</v>
      </c>
      <c t="n" s="6" r="E8">
        <v>287498</v>
      </c>
    </row>
    <row spans="1:5" r="9">
      <c t="s" s="4" r="A9">
        <v>68</v>
      </c>
      <c t="n" s="6" r="B9">
        <v>-43521</v>
      </c>
      <c t="n" s="6" r="C9">
        <v>-12245</v>
      </c>
      <c t="n" s="6" r="D9">
        <v>-125583</v>
      </c>
      <c t="n" s="6" r="E9">
        <v>-286697</v>
      </c>
    </row>
    <row spans="1:5" r="10">
      <c t="s" s="3" r="A10">
        <v>69</v>
      </c>
    </row>
    <row spans="1:5" r="11">
      <c t="s" s="4" r="A11">
        <v>70</v>
      </c>
      <c t="n" s="6" r="B11">
        <v>178</v>
      </c>
      <c t="s" s="4" r="C11">
        <v>41</v>
      </c>
      <c t="n" s="6" r="D11">
        <v>178</v>
      </c>
      <c t="s" s="4" r="E11">
        <v>41</v>
      </c>
    </row>
    <row spans="1:5" r="12">
      <c t="s" s="4" r="A12">
        <v>71</v>
      </c>
      <c t="n" s="6" r="B12">
        <v>-657</v>
      </c>
      <c t="n" s="6" r="C12">
        <v>-1027</v>
      </c>
      <c t="n" s="6" r="D12">
        <v>-47174</v>
      </c>
      <c t="n" s="6" r="E12">
        <v>-4034</v>
      </c>
    </row>
    <row spans="1:5" r="13">
      <c t="s" s="4" r="A13">
        <v>72</v>
      </c>
      <c t="s" s="4" r="B13">
        <v>41</v>
      </c>
      <c t="n" s="6" r="C13">
        <v>-23407</v>
      </c>
      <c t="n" s="6" r="D13">
        <v>-19443</v>
      </c>
      <c t="n" s="6" r="E13">
        <v>-28612</v>
      </c>
    </row>
    <row spans="1:5" r="14">
      <c t="s" s="4" r="A14">
        <v>73</v>
      </c>
      <c t="s" s="4" r="B14">
        <v>41</v>
      </c>
      <c t="s" s="4" r="C14">
        <v>41</v>
      </c>
      <c t="s" s="4" r="D14">
        <v>41</v>
      </c>
      <c t="n" s="6" r="E14">
        <v>-10000</v>
      </c>
    </row>
    <row spans="1:5" r="15">
      <c t="s" s="4" r="A15">
        <v>74</v>
      </c>
      <c t="n" s="6" r="B15">
        <v>-479</v>
      </c>
      <c t="n" s="6" r="C15">
        <v>-24434</v>
      </c>
      <c t="n" s="6" r="D15">
        <v>-66439</v>
      </c>
      <c t="n" s="6" r="E15">
        <v>-42646</v>
      </c>
    </row>
    <row spans="1:5" r="16">
      <c t="s" s="4" r="A16">
        <v>75</v>
      </c>
      <c t="n" s="7" r="B16">
        <v>-44000</v>
      </c>
      <c t="n" s="7" r="C16">
        <v>-36679</v>
      </c>
      <c t="n" s="7" r="D16">
        <v>-192022</v>
      </c>
      <c t="n" s="7" r="E16">
        <v>-329343</v>
      </c>
    </row>
    <row spans="1:5" r="17">
      <c t="s" s="4" r="A17">
        <v>76</v>
      </c>
      <c t="n" s="7" r="B17">
        <v>0</v>
      </c>
      <c t="n" s="7" r="C17">
        <v>0</v>
      </c>
      <c t="n" s="9" r="D17">
        <v>-0.02</v>
      </c>
      <c t="n" s="9" r="E17">
        <v>-0.03</v>
      </c>
    </row>
    <row spans="1:5" r="18">
      <c t="s" s="4" r="A18">
        <v>77</v>
      </c>
      <c t="n" s="6" r="B18">
        <v>11192179</v>
      </c>
      <c t="n" s="6" r="C18">
        <v>10706088</v>
      </c>
      <c t="n" s="6" r="D18">
        <v>11118755</v>
      </c>
      <c t="n" s="6" r="E18">
        <v>10688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1</v>
      </c>
    </row>
    <row spans="1:3" r="3">
      <c t="s" s="3" r="A3">
        <v>79</v>
      </c>
    </row>
    <row spans="1:3" r="4">
      <c t="s" s="4" r="A4">
        <v>75</v>
      </c>
      <c t="n" s="7" r="B4">
        <v>-192022</v>
      </c>
      <c t="n" s="7" r="C4">
        <v>-329343</v>
      </c>
    </row>
    <row spans="1:3" r="5">
      <c t="s" s="3" r="A5">
        <v>80</v>
      </c>
    </row>
    <row spans="1:3" r="6">
      <c t="s" s="4" r="A6">
        <v>65</v>
      </c>
      <c t="n" s="6" r="C6">
        <v>618</v>
      </c>
    </row>
    <row spans="1:3" r="7">
      <c t="s" s="4" r="A7">
        <v>81</v>
      </c>
      <c t="s" s="4" r="B7">
        <v>41</v>
      </c>
      <c t="n" s="6" r="C7">
        <v>194700</v>
      </c>
    </row>
    <row spans="1:3" r="8">
      <c t="s" s="4" r="A8">
        <v>72</v>
      </c>
      <c t="n" s="6" r="B8">
        <v>19443</v>
      </c>
      <c t="n" s="6" r="C8">
        <v>28612</v>
      </c>
    </row>
    <row spans="1:3" r="9">
      <c t="s" s="4" r="A9">
        <v>82</v>
      </c>
      <c t="n" s="6" r="B9">
        <v>44000</v>
      </c>
      <c t="s" s="4" r="C9">
        <v>41</v>
      </c>
    </row>
    <row spans="1:3" r="10">
      <c t="s" s="3" r="A10">
        <v>83</v>
      </c>
    </row>
    <row spans="1:3" r="11">
      <c t="s" s="4" r="A11">
        <v>84</v>
      </c>
      <c t="s" s="4" r="B11">
        <v>41</v>
      </c>
      <c t="n" s="6" r="C11">
        <v>-6900</v>
      </c>
    </row>
    <row spans="1:3" r="12">
      <c t="s" s="4" r="A12">
        <v>85</v>
      </c>
      <c t="n" s="6" r="B12">
        <v>-5533</v>
      </c>
      <c t="n" s="6" r="C12">
        <v>53448</v>
      </c>
    </row>
    <row spans="1:3" r="13">
      <c t="s" s="4" r="A13">
        <v>86</v>
      </c>
      <c t="n" s="6" r="B13">
        <v>-134112</v>
      </c>
      <c t="n" s="6" r="C13">
        <v>-58865</v>
      </c>
    </row>
    <row spans="1:3" r="14">
      <c t="s" s="3" r="A14">
        <v>87</v>
      </c>
    </row>
    <row spans="1:3" r="15">
      <c t="s" s="4" r="A15">
        <v>88</v>
      </c>
      <c t="n" s="6" r="B15">
        <v>97767</v>
      </c>
      <c t="n" s="6" r="C15">
        <v>22081</v>
      </c>
    </row>
    <row spans="1:3" r="16">
      <c t="s" s="4" r="A16">
        <v>89</v>
      </c>
      <c t="n" s="6" r="B16">
        <v>-13558</v>
      </c>
      <c t="s" s="4" r="C16">
        <v>41</v>
      </c>
    </row>
    <row spans="1:3" r="17">
      <c t="s" s="4" r="A17">
        <v>90</v>
      </c>
      <c t="s" s="4" r="B17">
        <v>41</v>
      </c>
      <c t="n" s="6" r="C17">
        <v>20582</v>
      </c>
    </row>
    <row spans="1:3" r="18">
      <c t="s" s="4" r="A18">
        <v>91</v>
      </c>
      <c t="n" s="6" r="B18">
        <v>17000</v>
      </c>
      <c t="s" s="4" r="C18">
        <v>41</v>
      </c>
    </row>
    <row spans="1:3" r="19">
      <c t="s" s="4" r="A19">
        <v>92</v>
      </c>
      <c t="s" s="4" r="B19">
        <v>41</v>
      </c>
      <c t="n" s="6" r="C19">
        <v>15983</v>
      </c>
    </row>
    <row spans="1:3" r="20">
      <c t="s" s="4" r="A20">
        <v>93</v>
      </c>
      <c t="n" s="6" r="B20">
        <v>40000</v>
      </c>
      <c t="s" s="4" r="C20">
        <v>41</v>
      </c>
    </row>
    <row spans="1:3" r="21">
      <c t="s" s="4" r="A21">
        <v>94</v>
      </c>
      <c t="n" s="6" r="B21">
        <v>141209</v>
      </c>
      <c t="n" s="6" r="C21">
        <v>58646</v>
      </c>
    </row>
    <row spans="1:3" r="22">
      <c t="s" s="4" r="A22">
        <v>95</v>
      </c>
      <c t="n" s="6" r="B22">
        <v>7097</v>
      </c>
      <c t="n" s="6" r="C22">
        <v>-219</v>
      </c>
    </row>
    <row spans="1:3" r="23">
      <c t="s" s="4" r="A23">
        <v>96</v>
      </c>
      <c t="n" s="6" r="B23">
        <v>2448</v>
      </c>
      <c t="n" s="6" r="C23">
        <v>2369</v>
      </c>
    </row>
    <row spans="1:3" r="24">
      <c t="s" s="4" r="A24">
        <v>97</v>
      </c>
      <c t="n" s="6" r="B24">
        <v>9545</v>
      </c>
      <c t="n" s="6" r="C24">
        <v>2150</v>
      </c>
    </row>
    <row spans="1:3" r="25">
      <c t="s" s="3" r="A25">
        <v>98</v>
      </c>
    </row>
    <row spans="1:3" r="26">
      <c t="s" s="4" r="A26">
        <v>99</v>
      </c>
      <c t="s" s="4" r="B26">
        <v>41</v>
      </c>
      <c t="s" s="4" r="C26">
        <v>41</v>
      </c>
    </row>
    <row spans="1:3" r="27">
      <c t="s" s="4" r="A27">
        <v>100</v>
      </c>
      <c t="s" s="4" r="B27">
        <v>41</v>
      </c>
      <c t="s" s="4" r="C27">
        <v>41</v>
      </c>
    </row>
    <row spans="1:3" r="28">
      <c t="s" s="3" r="A28">
        <v>101</v>
      </c>
    </row>
    <row spans="1:3" r="29">
      <c t="s" s="4" r="A29">
        <v>102</v>
      </c>
      <c t="n" s="6" r="B29">
        <v>2707</v>
      </c>
      <c t="n" s="6" r="C29">
        <v>103523</v>
      </c>
    </row>
    <row spans="1:3" r="30">
      <c t="s" s="4" r="A30">
        <v>103</v>
      </c>
      <c t="s" s="4" r="B30">
        <v>41</v>
      </c>
      <c t="n" s="6" r="C30">
        <v>19495</v>
      </c>
    </row>
    <row spans="1:3" r="31">
      <c t="s" s="4" r="A31">
        <v>104</v>
      </c>
      <c t="s" s="4" r="B31">
        <v>41</v>
      </c>
      <c t="n" s="6" r="C31">
        <v>99320</v>
      </c>
    </row>
    <row spans="1:3" r="32">
      <c t="s" s="4" r="A32">
        <v>105</v>
      </c>
      <c t="n" s="6" r="B32">
        <v>57000</v>
      </c>
      <c t="s" s="4" r="C32">
        <v>41</v>
      </c>
    </row>
    <row spans="1:3" r="33">
      <c t="s" s="4" r="A33">
        <v>106</v>
      </c>
      <c t="n" s="7" r="B33">
        <v>44000</v>
      </c>
      <c t="s" s="4" r="C33">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108</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4</v>
      </c>
      <c t="s" s="2" r="B1">
        <v>1</v>
      </c>
    </row>
    <row spans="1:2" r="2">
      <c t="s" s="2" r="B2">
        <v>2</v>
      </c>
    </row>
    <row spans="1:2" r="3">
      <c t="s" s="3" r="A3">
        <v>108</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v>
      </c>
    </row>
    <row spans="1:2" r="3">
      <c t="s" s="3" r="A3">
        <v>108</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RELATED PARTY TRANSACTIONS</vt:lpstr>
      <vt:lpstr>NOTES PAYABLE</vt:lpstr>
      <vt:lpstr>EQUITY</vt:lpstr>
      <vt:lpstr>GOING CONCERN (Details Narrativ</vt:lpstr>
      <vt:lpstr>RELATED PARTY TRANSACTIONS (Det</vt:lpstr>
      <vt:lpstr>NOTES PAYABLE (Details Narrativ</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25:10Z</dcterms:created>
  <dcterms:modified xmlns:dcterms="http://purl.org/dc/terms/" xmlns:xsi="http://www.w3.org/2001/XMLSchema-instance" xsi:type="dcterms:W3CDTF">2016-11-21T06:25:10Z</dcterms:modified>
  <dc:title xmlns:dc="http://purl.org/dc/elements/1.1/">Untitled</dc:title>
  <dc:description xmlns:dc="http://purl.org/dc/elements/1.1/"/>
  <dc:subject xmlns:dc="http://purl.org/dc/elements/1.1/"/>
  <cp:keywords/>
  <cp:category/>
</cp:coreProperties>
</file>